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1" t="inlineStr">
        <is>
          <t>Mar. 15, 2021</t>
        </is>
      </c>
    </row>
    <row r="2">
      <c r="A2" s="2" t="inlineStr">
        <is>
          <t>Bogle Investment Management Small Cap Growth Fund</t>
        </is>
      </c>
    </row>
    <row r="3">
      <c r="A3" s="2" t="inlineStr">
        <is>
          <t>THE RBB FUND, INC. SGI Small Cap Growth Fund (formerly known as the Bogle Investment Management
Small Cap Growth Fund) (the “Fund”) (Ticker: BOGIX) ____________________________________________________________________________ Supplement dated March 15, 2021 to the Prospectus dated December 31, 2020 ____________________________________________________________________________ 1. Following
the resignation of Bogle Investment Management, L.P., the Fund’s prior investment adviser (“Bogle”), the Board
of Directors of the Company (the “Board”) unanimously voted to approve (i) an interim investment advisory agreement
(the “Interim Advisory Agreement”) between the Company and Summit Global Investments, LLC (“SGI” or the
“Adviser”), which is effective as of March 15, 2021, and (ii) a new investment advisory agreement (the “New Advisory
Agreement”) between the Company and Summit, which will not become effective unless approved by shareholders of the Fund. The Interim Advisory Agreement will remain
effective until the earlier of 150 days from its effective date or the date upon which shareholders approve the New Advisory Agreement.
A special meeting of the shareholders will be held on May 6, 2021 at which shareholders will be asked to consider and approve the
New Advisory Agreement. In advance of the meeting, shareholders entitled to vote at the meeting will receive proxy materials providing
more information about SGI and the New Advisory Agreement including, among other information, a form of the New Advisory Agreement. 2. Effective
as of March 15, 2021, the name of the Fund has been changed to the SGI Small Cap Growth Fund (the Fund was formerly known as the
Bogle Investment Management Small Cap Growth Fund). 3. All
references to Bogle in the Prospectus are hereby deleted and replaced with Summit Global Investments, LLC. You may obtain further
information about the Fund by calling (toll free) 1-855-744-8500, visiting www.sgiam.com, or writing to the Fund c/o U.S. Bank
Global Fund Services, P.O. Box 701, Milwaukee, Wisconsin 53201-0701. 4. The
section entitled “Summary Section – Principal Risks” is amended by adding the following: Environmental, Social and Governance
Investing Risk. 5. The
section entitled “Summary Section – Management of the Fund” is deleted and replaced with the following: Investment Adviser Summit Global Investments, LLC Portfolio Managers David L. Harden since March 2021. Richard Thawley since March 2021. Matthew Hanna since March 2021. Aash Shah since March 2021. 6. The
section entitled “Management of the Fund” is deleted and replaced with the following: Investment Adviser The Adviser's principal address is 620 South
Main Street, Bountiful, Utah 84010. The Adviser provides investment management and investment advisory services to investment companies
and other institutional accounts. The Adviser is 100% privately-owned, and was founded in 2010. Pursuant to an interim investment
advisory agreement with the Company, the Adviser is entitled to an advisory fee computed daily and payable monthly at the annual
rate of 1.00% of the Fund’s average daily net assets. The Adviser has contractually agreed to waive management fees and reimburse
expenses to the extent that Total Annual Fund Operating Expenses (excluding certain items discussed below) exceed 1.25% for the
Fund. In determining the Adviser’s obligation to waive advisory fees and/or reimburse expenses, the following expenses are
not taken into account and certain of these expenses could cause net Total Annual Fund Operating Expenses to exceed 1.25%: acquired
fund fees and expenses, brokerage commissions, extraordinary items, interest or taxes. If at any time the Fund’s total annual
Fund operating expenses (not including acquired fund fees and expenses, brokerage commissions, extraordinary items, interest and
taxes) for a year are less than 1.25%, the Adviser may recoup any waived or reimbursed amounts from the Fund within three years
from the date on which such waiver or reimbursement was made by the Adviser, provided such reimbursement does not cause the Fund
to exceed the expense limitations that were in effect at the time of the waiver or reimbursement. If at any time the Fund’s
Total Annual Fund Operating Expenses are less than 1.25% (excluding certain items), then the Adviser is entitled to reimbursement
by the Fund of the advisory fees forgone and other payments remitted by the Adviser to the Fund within three years from the date
on which such waiver or reimbursement was made. This contractual limitation is in effect until December 31, 2021 and may not be
terminated without the approval of the Board. A discussion regarding the basis for the Board’s
approval of the Fund’s investment advisory agreement with the Adviser will be available in the Fund’s annual report
to shareholders dated August 31, 2021. Portfolio Managers David L. Harden is the Chief Executive Officer
and Chief Investment Officer of SGI, and is jointly responsible for the day-to-day management of the Fund’s investment portfolio.
Mr. Harden founded SGI in 2010, and has managed the firm’s SGI U.S. Large Cap Equity Fund and SGI U.S. Small Cap Equity Fund
since their inception dates of February 29, 2012 and March 31, 2016, respectively. Mr. Harden has managed the firm’s SGI
Global Equity Fund since January 1, 2017. He started his career in 1993 and has worked for such firms as Fidelity Investments,
Wellington Management and Evergreen Investments. From 2007 to 2012, Mr. Harden worked with Ensign Peak Advisors, Inc., most recently
as Vice President and Senior Portfolio Manager, where he managed and oversaw day-to-day research, portfolio management and trading
for all index, quantitative and low volatility strategies. Richard Thawley is a portfolio manager of SGI
and is jointly responsible for the day-to-day management of the Fund. Mr. Thawley also serves as portfolio manager for the SGI
U.S. Small Cap Equity Fund’s portfolio. Mr. Thawley joined SGI in 2013 as an Investment Analyst. Mr. Thawley has a BS from
Brigham Young University. From 2009 to 2010, Mr. Thawley worked as a marketing analyst at Aegon, N.V. From 2010 to 2011, he worked
as an analyst at Provident Generation. From 2012 to 2013, Mr. Thawley worked at BYU Broadcasting as a research analyst. Matthew Hanna is a portfolio manager of SGI
and is jointly responsible for the day-to-day management of the investment portfolio of the Fund. Mr. Hanna also serves as the
portfolio manager to the SGI U.S. Large Cap Equity Fund, SGI U.S. Small Cap Equity Fund, and the SGI Global Equity Fund. Mr. Hanna
joined SGI in 2017 as a portfolio manager. Mr. Hanna focuses on all aspects of the investment process with a primary focus on quantitative
investment management. Some of Mr. Hanna’s key responsibilities are factor research, optimization methodologies, asset allocation,
and portfolio risk management. Mr. Hanna was previously employed at Raymond James for over 10 years in the Asset Management Services.
Mr. Hanna’s role as an officer involved leading research on asset allocation, risk management, and global market analysis
on over $35 billion. Mr. Hanna earned his Master of Science in Finance from the University of Tampa. He is a CFA Charterholder,
Certified FRM, and CAIA Charterholder. Aash Shah is a portfolio manager of SGI and
is jointly responsible for the day-to-day management of the Fund. Mr. Shah also serves as the portfolio manager of the SGI U.S.
Large Cap Equity Fund, SGI U.S. Small Cap Equity Fund, and the SGI Global Equity Fund. Mr. Shah joined SGI in 2017 as a portfolio
manager. Mr. Shah has over 26 years of investment management experience including over 21 years as a portfolio manager. Previously,
Mr. Shah managed small, mid, and large cap funds for Federated Investors in both New York City and Pittsburgh. Mr. Shah also managed
private client portfolios for Key Bank in Denver prior to joining Summit. Mr. Shah has a Bachelor’s degree from the University
of Pittsburgh Swanson School of Engineering and an MBA in Finance and Accounting from the Tepper School at Carnegie Mellon University.
He also holds a CFA charter. The SAI provides additional information about
the portfolio manager’s compensation, other accounts managed by the portfolio manager and the portfolio manager’s ownership
of shares in the Fund. Please keep this Supplement with your record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35"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Aug. 31,
		2020</t>
        </is>
      </c>
    </row>
    <row r="5">
      <c r="A5" s="2" t="inlineStr">
        <is>
          <t>Entity Registrant Name</t>
        </is>
      </c>
      <c r="B5" s="2" t="inlineStr">
        <is>
          <t>dei_EntityRegistrantName</t>
        </is>
      </c>
      <c r="C5" s="2" t="inlineStr">
        <is>
          <t>RBB FUND, INC.</t>
        </is>
      </c>
    </row>
    <row r="6">
      <c r="A6" s="2" t="inlineStr">
        <is>
          <t>Entity Central Index Key</t>
        </is>
      </c>
      <c r="B6" s="2" t="inlineStr">
        <is>
          <t>dei_EntityCentralIndexKey</t>
        </is>
      </c>
      <c r="C6" s="2" t="inlineStr">
        <is>
          <t>0000831114</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Document Creation Date</t>
        </is>
      </c>
      <c r="B9" s="2" t="inlineStr">
        <is>
          <t>dei_DocumentCreationDate</t>
        </is>
      </c>
      <c r="C9" s="2" t="inlineStr">
        <is>
          <t>Mar. 15,
		2021</t>
        </is>
      </c>
    </row>
    <row r="10">
      <c r="A10" s="2" t="inlineStr">
        <is>
          <t>Document Effective Date</t>
        </is>
      </c>
      <c r="B10" s="2" t="inlineStr">
        <is>
          <t>dei_DocumentEffectiveDate</t>
        </is>
      </c>
      <c r="C10" s="2" t="inlineStr">
        <is>
          <t>Mar. 15,
		2021</t>
        </is>
      </c>
    </row>
    <row r="11">
      <c r="A11" s="2" t="inlineStr">
        <is>
          <t>Prospectus Date</t>
        </is>
      </c>
      <c r="B11" s="2" t="inlineStr">
        <is>
          <t>rr_ProspectusDate</t>
        </is>
      </c>
      <c r="C11" s="2" t="inlineStr">
        <is>
          <t>Dec. 31,
		2020</t>
        </is>
      </c>
    </row>
    <row r="12">
      <c r="A12" s="2" t="inlineStr">
        <is>
          <t>Bogle Investment Management Small Cap Growth Fund</t>
        </is>
      </c>
    </row>
    <row r="13">
      <c r="A13" s="4" t="inlineStr">
        <is>
          <t>Prospectus [Line Items]</t>
        </is>
      </c>
      <c r="B13" s="2" t="inlineStr">
        <is>
          <t>rr_ProspectusLineItems</t>
        </is>
      </c>
    </row>
    <row r="14">
      <c r="A14" s="2" t="inlineStr">
        <is>
          <t>Supplement to Prospectus [Text Block]</t>
        </is>
      </c>
      <c r="B14" s="2" t="inlineStr">
        <is>
          <t>rr_SupplementToProspectusTextBlock</t>
        </is>
      </c>
      <c r="C14" s="2" t="inlineStr">
        <is>
          <t>THE RBB FUND, INC. SGI Small Cap Growth Fund (formerly known as the Bogle Investment Management
Small Cap Growth Fund) (the “Fund”) (Ticker: BOGIX) ____________________________________________________________________________ Supplement dated March 15, 2021 to the Prospectus dated December 31, 2020 ____________________________________________________________________________ 1. Following
the resignation of Bogle Investment Management, L.P., the Fund’s prior investment adviser (“Bogle”), the Board
of Directors of the Company (the “Board”) unanimously voted to approve (i) an interim investment advisory agreement
(the “Interim Advisory Agreement”) between the Company and Summit Global Investments, LLC (“SGI” or the
“Adviser”), which is effective as of March 15, 2021, and (ii) a new investment advisory agreement (the “New Advisory
Agreement”) between the Company and Summit, which will not become effective unless approved by shareholders of the Fund. The Interim Advisory Agreement will remain
effective until the earlier of 150 days from its effective date or the date upon which shareholders approve the New Advisory Agreement.
A special meeting of the shareholders will be held on May 6, 2021 at which shareholders will be asked to consider and approve the
New Advisory Agreement. In advance of the meeting, shareholders entitled to vote at the meeting will receive proxy materials providing
more information about SGI and the New Advisory Agreement including, among other information, a form of the New Advisory Agreement. 2. Effective
as of March 15, 2021, the name of the Fund has been changed to the SGI Small Cap Growth Fund (the Fund was formerly known as the
Bogle Investment Management Small Cap Growth Fund). 3. All
references to Bogle in the Prospectus are hereby deleted and replaced with Summit Global Investments, LLC. You may obtain further
information about the Fund by calling (toll free) 1-855-744-8500, visiting www.sgiam.com, or writing to the Fund c/o U.S. Bank
Global Fund Services, P.O. Box 701, Milwaukee, Wisconsin 53201-0701. 4. The
section entitled “Summary Section – Principal Risks” is amended by adding the following: Environmental, Social and Governance
Investing Risk. 5. The
section entitled “Summary Section – Management of the Fund” is deleted and replaced with the following: Investment Adviser Summit Global Investments, LLC Portfolio Managers David L. Harden since March 2021. Richard Thawley since March 2021. Matthew Hanna since March 2021. Aash Shah since March 2021. 6. The
section entitled “Management of the Fund” is deleted and replaced with the following: Investment Adviser The Adviser's principal address is 620 South
Main Street, Bountiful, Utah 84010. The Adviser provides investment management and investment advisory services to investment companies
and other institutional accounts. The Adviser is 100% privately-owned, and was founded in 2010. Pursuant to an interim investment
advisory agreement with the Company, the Adviser is entitled to an advisory fee computed daily and payable monthly at the annual
rate of 1.00% of the Fund’s average daily net assets. The Adviser has contractually agreed to waive management fees and reimburse
expenses to the extent that Total Annual Fund Operating Expenses (excluding certain items discussed below) exceed 1.25% for the
Fund. In determining the Adviser’s obligation to waive advisory fees and/or reimburse expenses, the following expenses are
not taken into account and certain of these expenses could cause net Total Annual Fund Operating Expenses to exceed 1.25%: acquired
fund fees and expenses, brokerage commissions, extraordinary items, interest or taxes. If at any time the Fund’s total annual
Fund operating expenses (not including acquired fund fees and expenses, brokerage commissions, extraordinary items, interest and
taxes) for a year are less than 1.25%, the Adviser may recoup any waived or reimbursed amounts from the Fund within three years
from the date on which such waiver or reimbursement was made by the Adviser, provided such reimbursement does not cause the Fund
to exceed the expense limitations that were in effect at the time of the waiver or reimbursement. If at any time the Fund’s
Total Annual Fund Operating Expenses are less than 1.25% (excluding certain items), then the Adviser is entitled to reimbursement
by the Fund of the advisory fees forgone and other payments remitted by the Adviser to the Fund within three years from the date
on which such waiver or reimbursement was made. This contractual limitation is in effect until December 31, 2021 and may not be
terminated without the approval of the Board. A discussion regarding the basis for the Board’s
approval of the Fund’s investment advisory agreement with the Adviser will be available in the Fund’s annual report
to shareholders dated August 31, 2021. Portfolio Managers David L. Harden is the Chief Executive Officer
and Chief Investment Officer of SGI, and is jointly responsible for the day-to-day management of the Fund’s investment portfolio.
Mr. Harden founded SGI in 2010, and has managed the firm’s SGI U.S. Large Cap Equity Fund and SGI U.S. Small Cap Equity Fund
since their inception dates of February 29, 2012 and March 31, 2016, respectively. Mr. Harden has managed the firm’s SGI
Global Equity Fund since January 1, 2017. He started his career in 1993 and has worked for such firms as Fidelity Investments,
Wellington Management and Evergreen Investments. From 2007 to 2012, Mr. Harden worked with Ensign Peak Advisors, Inc., most recently
as Vice President and Senior Portfolio Manager, where he managed and oversaw day-to-day research, portfolio management and trading
for all index, quantitative and low volatility strategies. Richard Thawley is a portfolio manager of SGI
and is jointly responsible for the day-to-day management of the Fund. Mr. Thawley also serves as portfolio manager for the SGI
U.S. Small Cap Equity Fund’s portfolio. Mr. Thawley joined SGI in 2013 as an Investment Analyst. Mr. Thawley has a BS from
Brigham Young University. From 2009 to 2010, Mr. Thawley worked as a marketing analyst at Aegon, N.V. From 2010 to 2011, he worked
as an analyst at Provident Generation. From 2012 to 2013, Mr. Thawley worked at BYU Broadcasting as a research analyst. Matthew Hanna is a portfolio manager of SGI
and is jointly responsible for the day-to-day management of the investment portfolio of the Fund. Mr. Hanna also serves as the
portfolio manager to the SGI U.S. Large Cap Equity Fund, SGI U.S. Small Cap Equity Fund, and the SGI Global Equity Fund. Mr. Hanna
joined SGI in 2017 as a portfolio manager. Mr. Hanna focuses on all aspects of the investment process with a primary focus on quantitative
investment management. Some of Mr. Hanna’s key responsibilities are factor research, optimization methodologies, asset allocation,
and portfolio risk management. Mr. Hanna was previously employed at Raymond James for over 10 years in the Asset Management Services.
Mr. Hanna’s role as an officer involved leading research on asset allocation, risk management, and global market analysis
on over $35 billion. Mr. Hanna earned his Master of Science in Finance from the University of Tampa. He is a CFA Charterholder,
Certified FRM, and CAIA Charterholder. Aash Shah is a portfolio manager of SGI and
is jointly responsible for the day-to-day management of the Fund. Mr. Shah also serves as the portfolio manager of the SGI U.S.
Large Cap Equity Fund, SGI U.S. Small Cap Equity Fund, and the SGI Global Equity Fund. Mr. Shah joined SGI in 2017 as a portfolio
manager. Mr. Shah has over 26 years of investment management experience including over 21 years as a portfolio manager. Previously,
Mr. Shah managed small, mid, and large cap funds for Federated Investors in both New York City and Pittsburgh. Mr. Shah also managed
private client portfolios for Key Bank in Denver prior to joining Summit. Mr. Shah has a Bachelor’s degree from the University
of Pittsburgh Swanson School of Engineering and an MBA in Finance and Accounting from the Tepper School at Carnegie Mellon University.
He also holds a CFA charter. The SAI provides additional information about
the portfolio manager’s compensation, other accounts managed by the portfolio manager and the portfolio manager’s ownership
of shares in the Fund. Please keep this Supplement with your record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5T12:48:40Z</dcterms:created>
  <dcterms:modified xmlns:dcterms="http://purl.org/dc/terms/" xmlns:xsi="http://www.w3.org/2001/XMLSchema-instance" xsi:type="dcterms:W3CDTF">2021-03-15T12:48:40Z</dcterms:modified>
</cp:coreProperties>
</file>